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SHORT-TERM BANK LOANS" sheetId="7" r:id="rId7"/>
    <s:sheet name="RELATED-PARTY TRANSACTIONS" sheetId="8" r:id="rId8"/>
    <s:sheet name="CONTINGENCIES AND LEGAL PROCEED" sheetId="9" r:id="rId9"/>
    <s:sheet name="SUBSEQUENT EVENTS" sheetId="10" r:id="rId10"/>
    <s:sheet name="Summary of Significant Accounti" sheetId="11" r:id="rId11"/>
    <s:sheet name="ORGANIZATION AND SUMMARY OF S12" sheetId="12" r:id="rId12"/>
    <s:sheet name="ORGANIZATION AND SUMMARY OF S13" sheetId="13" r:id="rId13"/>
    <s:sheet name="SHORT-TERM BANK LOANS (Narrativ" sheetId="14" r:id="rId14"/>
    <s:sheet name="RELATED-PARTY TRANSACTIONS (Nar" sheetId="15" r:id="rId15"/>
    <s:sheet name="CONTINGENCIES AND LEGAL PROCE16" sheetId="16" r:id="rId16"/>
    <s:sheet name="SUBSEQUENT EVENTS (Narrative) (" sheetId="17" r:id="rId17"/>
    <s:sheet name="Depreciation Computed on Straig" sheetId="18" r:id="rId18"/>
  </s:sheets>
  <s:definedNames/>
  <s:calcPr calcId="124519" calcMode="auto" fullCalcOnLoad="1"/>
</s:workbook>
</file>

<file path=xl/sharedStrings.xml><?xml version="1.0" encoding="utf-8"?>
<sst xmlns="http://schemas.openxmlformats.org/spreadsheetml/2006/main" uniqueCount="230">
  <si>
    <t>Document and Entity Information - shares</t>
  </si>
  <si>
    <t>6 Months Ended</t>
  </si>
  <si>
    <t>Jun. 30, 2015</t>
  </si>
  <si>
    <t>Aug. 05, 2015</t>
  </si>
  <si>
    <t>Document Type</t>
  </si>
  <si>
    <t>10-Q</t>
  </si>
  <si>
    <t>Amendment Flag</t>
  </si>
  <si>
    <t>true</t>
  </si>
  <si>
    <t>Amendment Description</t>
  </si>
  <si>
    <t>The purpose of this Amendment No. 2 (this &amp;#8220;Amendment&amp;#8221;) to the Quarterly Report on Form 10-Q/A of Omphalos, Corp. for the fiscal quarter ended June 30, 2015, and filed with the Securities and Exchange Commission (the &amp;#8220;SEC&amp;#8221;) on December 10, 2015 (the &amp;#8220;First Amendment&amp;#8221;), is to file with the SEC an amended Quarterly Report for that fiscal quarter which has completed dates of signature by the Company&amp;#8217;s Principal Executive Officer and Chief Financial Officer.  For convenience of the reader, this Amendment specifies the First Amendment in its entirety, as amended by this Amendment.  Except for those revisions specified in this Explanatory Note, this Amendment does not amend or otherwise update any other information in the First Amendment.  Accordingly, this Amendment should be read in conjunction with the First Amendment.  As required by the provisions of Rule 12b-15 promulgated pursuant to the Securities Exchange Act of 1934, new certifications by the Company&amp;#8217;s Principal Executive Officer and Principal Financial Officer are filed as exhibits to this Amendment.</t>
  </si>
  <si>
    <t>Document Period End Date</t>
  </si>
  <si>
    <t>Jun. 30,
		2015</t>
  </si>
  <si>
    <t>Trading Symbol</t>
  </si>
  <si>
    <t>omps</t>
  </si>
  <si>
    <t>Entity Registrant Name</t>
  </si>
  <si>
    <t>OMPHALOS,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CONSOLIDATED BALANCE SHEETS - USD ($)</t>
  </si>
  <si>
    <t>Dec. 31, 2014</t>
  </si>
  <si>
    <t>Current Assets</t>
  </si>
  <si>
    <t>Cash and cash equivalents</t>
  </si>
  <si>
    <t>Accounts receivable, net</t>
  </si>
  <si>
    <t>Inventory, net</t>
  </si>
  <si>
    <t>Prepaid and other current assets</t>
  </si>
  <si>
    <t>Total current assets</t>
  </si>
  <si>
    <t>Leasehold Improvements and Equipment, net</t>
  </si>
  <si>
    <t>Intangible assets, net</t>
  </si>
  <si>
    <t>Deposits</t>
  </si>
  <si>
    <t>Total Assets</t>
  </si>
  <si>
    <t>Current Liabilities</t>
  </si>
  <si>
    <t>Short-term bank loans</t>
  </si>
  <si>
    <t>Accounts payable</t>
  </si>
  <si>
    <t>Accrued salaries and bonus</t>
  </si>
  <si>
    <t>Accrued expenses</t>
  </si>
  <si>
    <t>Due to related parties</t>
  </si>
  <si>
    <t>Loan from shareholders, current portion</t>
  </si>
  <si>
    <t>Total current liabilities</t>
  </si>
  <si>
    <t>Loan from shareholders</t>
  </si>
  <si>
    <t>Total liabilities</t>
  </si>
  <si>
    <t>Stockholders' Equity</t>
  </si>
  <si>
    <t>Common stock, $0.0001 par value, 120,000,000 shares authorized, 30,063,759 shares issued and outstanding as of June 30, 2015 and December 31, 2014</t>
  </si>
  <si>
    <t>Additional paid-in capital</t>
  </si>
  <si>
    <t>Other comprehensive income</t>
  </si>
  <si>
    <t>Accumulated deficit</t>
  </si>
  <si>
    <t>Total Stockholders' equity</t>
  </si>
  <si>
    <t>Total Liabilities and Shareholders' Equity</t>
  </si>
  <si>
    <t>CONDENSED CONSOLIDATED BALANCE SHEETS (Parenthetical) - $ / shares</t>
  </si>
  <si>
    <t>Common Stock, Par Value Per Share</t>
  </si>
  <si>
    <t>Common Stock, Shares Authorized</t>
  </si>
  <si>
    <t>Common Stock, Shares, Issued</t>
  </si>
  <si>
    <t>Common Stock, Shares, Outstanding</t>
  </si>
  <si>
    <t>CONDENSED CONSOLIDATED STATEMENTS OF OPERATIONS AND OTHER COMPREHENSIVE INCOME (LOSS) - USD ($)</t>
  </si>
  <si>
    <t>3 Months Ended</t>
  </si>
  <si>
    <t>Jun. 30, 2014</t>
  </si>
  <si>
    <t>Sales, net</t>
  </si>
  <si>
    <t>Cost of sales</t>
  </si>
  <si>
    <t>Gross profit (loss)</t>
  </si>
  <si>
    <t>Selling, general and administrative expenses</t>
  </si>
  <si>
    <t>Loss from operations</t>
  </si>
  <si>
    <t>Other income (expenses)</t>
  </si>
  <si>
    <t>Interest income</t>
  </si>
  <si>
    <t>Interest expense</t>
  </si>
  <si>
    <t>Gain (loss) on foreign currency exchange</t>
  </si>
  <si>
    <t>Total other income (expenses)</t>
  </si>
  <si>
    <t>Loss before provision for income taxes</t>
  </si>
  <si>
    <t>Provision for income taxes</t>
  </si>
  <si>
    <t>Net loss</t>
  </si>
  <si>
    <t>Weighted average number of common shares:</t>
  </si>
  <si>
    <t>Basic and diluted</t>
  </si>
  <si>
    <t>Net loss per share:</t>
  </si>
  <si>
    <t>Other Comprehensive (Loss) Income:</t>
  </si>
  <si>
    <t>Foreign currency translation adjustment, net of tax</t>
  </si>
  <si>
    <t>Comprehensive (Loss) Income</t>
  </si>
  <si>
    <t>CONDENSED CONSOLIDATED STATEMENTS OF CASH FLOWS - USD ($)</t>
  </si>
  <si>
    <t>Cash flows from operating activities</t>
  </si>
  <si>
    <t>Adjustments to reconcile net income to net cash used in operating activities:</t>
  </si>
  <si>
    <t>Amortization and depreciation</t>
  </si>
  <si>
    <t>Allowance for inventory value decline</t>
  </si>
  <si>
    <t>Foreign currency exchange (gain) loss</t>
  </si>
  <si>
    <t>Changes in assets and liabilities:</t>
  </si>
  <si>
    <t>Decrease in accounts receivable</t>
  </si>
  <si>
    <t>Decrease (Increase) in inventory</t>
  </si>
  <si>
    <t>Decrease (Increase) in prepaid and other assets</t>
  </si>
  <si>
    <t>Increase (Decrease) in accounts payable</t>
  </si>
  <si>
    <t>Increase (Decrease) in accrued expenses</t>
  </si>
  <si>
    <t>Increase in due to related parties</t>
  </si>
  <si>
    <t>Net cash used in operating activities</t>
  </si>
  <si>
    <t>Cash flows from financing activities</t>
  </si>
  <si>
    <t>Proceeds from short-term bank loans</t>
  </si>
  <si>
    <t>Repayment of short-term bank loans</t>
  </si>
  <si>
    <t>Proceeds advanced from related parties</t>
  </si>
  <si>
    <t>Net cash provided by financing activities</t>
  </si>
  <si>
    <t>Effect of exchange rate changes on cash and cash equivalents</t>
  </si>
  <si>
    <t>Net increase (decrease) in cash and cash equivalents</t>
  </si>
  <si>
    <t>Beginning</t>
  </si>
  <si>
    <t>Ending</t>
  </si>
  <si>
    <t>Cash paid during the year for:</t>
  </si>
  <si>
    <t>Income tax</t>
  </si>
  <si>
    <t>ORGANIZATION AND SUMMARY OF SIGNIFICANT ACCOUNTING POLICIES</t>
  </si>
  <si>
    <t>ORGANIZATION AND SUMMARY OF SIGNIFICANT ACCOUNTING POLICIES [Text Block]</t>
  </si>
  <si>
    <t>1.
ORGANIZATION AND SUMMARY OF SIGNIFICANT ACCOUNTING POLICIES
Basis of Presentation
Organization Effective April 18, 2008 Soyodo entered into an Agreement and Plan of Merger (the “Merger Agreement”) with Omphalos, Corp., a Nevada corporation. Pursuant to the Merger Agreement, Soyodo was merged with and into the surviving corporation, Omphalos Corp. The certificate of incorporation and bylaws of the surviving corporation became the certificate of incorporation and bylaws of the Company, and the directors and officers of Soyodo became the members of the board of directors and officers of the Company. Following the execution of the Merger Agreement, the Company filed with the Secretary of State of Delaware and Nevada, a Certificate of Merger. Omphalos, Corp is incorporated on April 15, 2008 under the laws of the state of Nevada. The main purpose of the merger is to change the company’s name to Omphalos, Corp.
Basis of Consolidation
Going Concern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product lines and recruiting a strong sales team to significantly increase sales revenue and profit in 2015; (3) The Company plans to continue actively seeing additional funding opportunities to improve and expand upon its product lines.
Use of Estimates
Cash and Cash Equivalents
Accounts Receivable
Inventory
Property and Equipment
Automobile
5
years
Furniture and fixtures
3
years
Machinery and equipment
3
to
5
years
Leasehold improvements
55
years
Expenditures for major renewals and betterment that extend the useful lives of property and equipment are capitalized. Expenditures for repairs and maintenance are charged to expense as incurred. When property and equipment are retired or otherwise disposed of, the asset and accumulated depreciation are removed from the accounts and the resulting profit or loss is reflected in the statement of income for the period. The accumulated depreciation is $106,459
and $101,704
at June 30, 2015 and December 31, 2014, respectively. Depreciation expense was $2,375
and $5,822
for the six months ended June 30, 2015 and 2014, respectively.
Intangible Assets
Revenue Recognition
Research and Development Expenses
Income Taxes
Stock Based Compensation Compensation-Stock Compensation
Loss Per Share
Impairment of Long-Lived Assets
Foreign-currency Transactions
Translation Adjustment 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NTD into U.S. dollar are recorded in stockholders’ equity as part of accumulated other comprehensive income.
Recently Issued Accounting Pronouncements — In May 2014, the FASB issued ASU 2014-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to enable users of financial statements to understand the nature, amount, timing, and uncertainty of revenue and cash flows arising from contracts with customers. For a public entity, the amendments in this Update are effective for annual reporting periods beginning after December 15, 2016, including interim periods within that reporting period. Early application is not permitted. The adoption of this standard is not expected to have a material impact on the Company’s consolidated financial position and results of operations. In August 2014, FASB issued ASU No. 2014-15, “Prepar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Accounting Standard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condensed consolidated financial statements for additional disclosure.</t>
  </si>
  <si>
    <t>SHORT-TERM BANK LOANS</t>
  </si>
  <si>
    <t>SHORT-TERM BANK LOANS [Text Block]</t>
  </si>
  <si>
    <t>2.
SHORT-TERM BANK LOANS
On February 25, 2014, the Company entered a six-month line of credit agreement with Bank SinoPac (Taiwan). The outstanding balance bearing interest at a floating rate of prime rate plus
1.05%, of which prime rate was based on four-to-six month time deposit interest rate of Bank SinoPac(Taiwan). The actual interest rate as of December 31, 2014 was
1.99% . The Company borrowed NT$2,000,000, approximately equivalent to $63,300, on February 27, 2014, March 4, 2014, March 17, 2014, and May 5, 2014, totaling NT$8,000,000, or approximately equivalent to $253,200, and the principals were due on August 26, 2014, September 3, 2014, September 16, 2014, and November 4, 2014, respectively. The line of credit is collateralized by a real property owned by one of the Company's shareholders, and also guaranteed by the shareholder.
On October 7, 2014 and December 4, 2014, the Company repaid two of line of credits that were due on September 3, 2014 and November 4, 2014, respectively. On August 26, 2014, and September 16, 2014, two bank loans, totaling NT$4,000,000, or approximately equivalent to $126,600, were extended for another six months, which are due on February 25, 2015, and March 15, 2015, respectively. On January 5, 2015 and February 25, 2015, the Company has repaid two extended line of credits in full.
Interest expense of short-term bank loans was approximately $287
and $1,210
for the six months ended June 30, 2015 and 2014, respectively.</t>
  </si>
  <si>
    <t>RELATED-PARTY TRANSACTIONS</t>
  </si>
  <si>
    <t>RELATED-PARTY TRANSACTIONS [Text Block]</t>
  </si>
  <si>
    <t>3.
RELATED-PARTY TRANSACTIONS
Operating Leases
The Company leases its facility from a shareholder under an operating lease agreement which expires on January 31, 2016. The monthly base rent is approximately $1,900. Rent expense under this lease agreement amounted to approximately $10,780
and $11,130
for the six months ended June 30, 2015 and 2014, respectively.
Loan from related party
On July 26, 2013, the Company entered a loan agreement bearing interest at a fixed rate at
3% per annum with its shareholder to advance NT$5,000,000, equivalent approximately $160,051
for working capital purpose. The term of the loan started from July 30, 2013 with maturity date on July 29, 2015.
On December 31, 2013, the Company entered another loan agreement bearing interest at a fixed rate at
3% per annum with its officer and shareholder to advance NT$5,000,000, equivalent approximately $160,051
for working capital purpose. The term of the loan started from January 1, 2014 with maturity date on December 31, 2015.
As of June 30, 2015 and December 31, 2014, there were $323,834
and $316,500
advances outstanding, respectively. Interest expense was $4,811
and $4,923
for the six months ended June 30, 2015 and 2014, respectively.
Advances from related party -</t>
  </si>
  <si>
    <t>CONTINGENCIES AND LEGAL PROCEEDINGS</t>
  </si>
  <si>
    <t>CONTINGENCIES AND LEGAL PROCEEDINGS [Text Block]</t>
  </si>
  <si>
    <t>4.
CONTINGENCIES AND LEGAL PROCEEDINGS
On January 24, 2013, Artic Automation Co., Ltd. (the “Plaintiff”) filed a complaint against All Fine Technology Co. (TWN), (the Company), at Taiwan Taoyuan District Court in Taiwan, for not paying accounts payable of NT$990,875, equivalent to approximately $32,540. The Plaintiff claimed that the Company has the obligation to pay off the dues after receiving the products. However, the Company disputed Plaintiff’s claim that the received products were defective and not able to re-sell. The case went to trial on March 20, 2013, and the court pronounced its judgment that the Company had to repay the liability. An appeal was filed on December 27, 2013 by the Company. The hearing for the appeal was held on January 2, 2014 at Taiwan High Court in Taipei City, Taiwan. On April 23, 2014, the Company and the Plaintiff reached a settlement that the Company will repay NT$820,000, equivalent to approximately $26,930
to the Plaintiff on May 7, 2014. As such, the case was closed. The liability has been paid off as of December 31, 2014.</t>
  </si>
  <si>
    <t>SUBSEQUENT EVENTS</t>
  </si>
  <si>
    <t>SUBSEQUENT EVENTS [Text Block]</t>
  </si>
  <si>
    <t>5.
SUBSEQUENT EVENTS
On July 5, 2015, the Company entered another loan agreement bearing interest at a fixed rate at
3% per annum with its shareholder to advance NT$10,000,000
for working capital purpose. As of June 30, 2015, the outstanding balance was approximately $259,068. The term of the loan started from July 1, 2015 with maturity date on June 30, 2018.</t>
  </si>
  <si>
    <t>Summary of Significant Accounting Policies (Policies)</t>
  </si>
  <si>
    <t>Basis of Presentation [Policy Text Block]</t>
  </si>
  <si>
    <t>Basis of Presentation</t>
  </si>
  <si>
    <t>Organization [Policy Text Block]</t>
  </si>
  <si>
    <t>Organization Effective April 18, 2008 Soyodo entered into an Agreement and Plan of Merger (the “Merger Agreement”) with Omphalos, Corp., a Nevada corporation. Pursuant to the Merger Agreement, Soyodo was merged with and into the surviving corporation, Omphalos Corp. The certificate of incorporation and bylaws of the surviving corporation became the certificate of incorporation and bylaws of the Company, and the directors and officers of Soyodo became the members of the board of directors and officers of the Company. Following the execution of the Merger Agreement, the Company filed with the Secretary of State of Delaware and Nevada, a Certificate of Merger. Omphalos, Corp is incorporated on April 15, 2008 under the laws of the state of Nevada. The main purpose of the merger is to change the company’s name to Omphalos, Corp.</t>
  </si>
  <si>
    <t>Basis of Consolidation [Policy Text Block]</t>
  </si>
  <si>
    <t>Basis of Consolidation</t>
  </si>
  <si>
    <t>Going Concern [Policy Text Block]</t>
  </si>
  <si>
    <t>Going Concern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product lines and recruiting a strong sales team to significantly increase sales revenue and profit in 2015; (3) The Company plans to continue actively seeing additional funding opportunities to improve and expand upon its product lines.</t>
  </si>
  <si>
    <t>Use of Estimates [Policy Text Block]</t>
  </si>
  <si>
    <t>Use of Estimates</t>
  </si>
  <si>
    <t>Cash and Cash Equivalents [Policy Text Block]</t>
  </si>
  <si>
    <t>Cash and Cash Equivalents</t>
  </si>
  <si>
    <t>Accounts Receivable [Policy Text Block]</t>
  </si>
  <si>
    <t>Accounts Receivable</t>
  </si>
  <si>
    <t>Inventory [Policy Text Block]</t>
  </si>
  <si>
    <t>Inventory</t>
  </si>
  <si>
    <t>Property and Equipment [Policy Text Block]</t>
  </si>
  <si>
    <t>Property and Equipment
Automobile
5
years
Furniture and fixtures
3
years
Machinery and equipment
3
to
5
years
Leasehold improvements
55
years
Expenditures for major renewals and betterment that extend the useful lives of property and equipment are capitalized. Expenditures for repairs and maintenance are charged to expense as incurred. When property and equipment are retired or otherwise disposed of, the asset and accumulated depreciation are removed from the accounts and the resulting profit or loss is reflected in the statement of income for the period. The accumulated depreciation is $106,459
and $101,704
at June 30, 2015 and December 31, 2014, respectively. Depreciation expense was $2,375
and $5,822
for the six months ended June 30, 2015 and 2014, respectively.</t>
  </si>
  <si>
    <t>Intangible Assets [Policy Text Block]</t>
  </si>
  <si>
    <t>Intangible Assets</t>
  </si>
  <si>
    <t>Revenue Recognition [Policy Text Block]</t>
  </si>
  <si>
    <t>Revenue Recognition</t>
  </si>
  <si>
    <t>Research and Development Expenses [Policy Text Block]</t>
  </si>
  <si>
    <t>Research and Development Expenses</t>
  </si>
  <si>
    <t>Income Taxes [Policy Text Block]</t>
  </si>
  <si>
    <t>Income Taxes</t>
  </si>
  <si>
    <t>Stock Based Compensation [Policy Text Block]</t>
  </si>
  <si>
    <t>Stock Based Compensation Compensation-Stock Compensation</t>
  </si>
  <si>
    <t>Loss Per Share [Policy Text Block]</t>
  </si>
  <si>
    <t>Loss Per Share</t>
  </si>
  <si>
    <t>Impairment of Long-Lived Assets [Policy Text Block]</t>
  </si>
  <si>
    <t>Impairment of Long-Lived Assets</t>
  </si>
  <si>
    <t>Foreign-currency Transactions [Policy Text Block]</t>
  </si>
  <si>
    <t>Foreign-currency Transactions</t>
  </si>
  <si>
    <t>Translation Adjustment [Policy Text Block]</t>
  </si>
  <si>
    <t>Translation Adjustment In accordance with ASC 830, Foreign Currency Matters, the Company translates the assets and liabilities into U.S. dollar ($) using the rate of exchange prevailing at the balance sheet date and the statements of operations and cash flows are translated at an average rate during the reporting period. Adjustments resulting from the translation from NTD into U.S. dollar are recorded in stockholders’ equity as part of accumulated other comprehensive income.</t>
  </si>
  <si>
    <t>Recently Issued Accounting Pronouncements [Policy Text Block]</t>
  </si>
  <si>
    <t>Recently Issued Accounting Pronouncements — In May 2014, the FASB issued ASU 2014-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to enable users of financial statements to understand the nature, amount, timing, and uncertainty of revenue and cash flows arising from contracts with customers. For a public entity, the amendments in this Update are effective for annual reporting periods beginning after December 15, 2016, including interim periods within that reporting period. Early application is not permitted. The adoption of this standard is not expected to have a material impact on the Company’s consolidated financial position and results of operations. In August 2014, FASB issued ASU No. 2014-15, “Prepar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Accounting Standard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condensed consolidated financial statements for additional disclosure.</t>
  </si>
  <si>
    <t>ORGANIZATION AND SUMMARY OF SIGNIFICANT ACCOUNTING POLICIES (Tables)</t>
  </si>
  <si>
    <t>Depreciation Computed on Straight-Line Method Over Estimated Useful Life [Table Text Block]</t>
  </si>
  <si>
    <t>Automobile
5
years
Furniture and fixtures
3
years
Machinery and equipment
3
to
5
years
Leasehold improvements
55
years</t>
  </si>
  <si>
    <t>ORGANIZATION AND SUMMARY OF SIGNIFICANT ACCOUNTING POLICIES (Narrative) (Details)</t>
  </si>
  <si>
    <t>Jun. 30, 2015USD ($)</t>
  </si>
  <si>
    <t>Organization And Summary Of Significant Accounting Policies 1</t>
  </si>
  <si>
    <t>100.00%</t>
  </si>
  <si>
    <t>Organization And Summary Of Significant Accounting Policies 2</t>
  </si>
  <si>
    <t>Organization And Summary Of Significant Accounting Policies 3</t>
  </si>
  <si>
    <t>Organization And Summary Of Significant Accounting Policies 4</t>
  </si>
  <si>
    <t>Organization And Summary Of Significant Accounting Policies 5</t>
  </si>
  <si>
    <t>Organization And Summary Of Significant Accounting Policies 6</t>
  </si>
  <si>
    <t>Organization And Summary Of Significant Accounting Policies 7</t>
  </si>
  <si>
    <t>Organization And Summary Of Significant Accounting Policies 8</t>
  </si>
  <si>
    <t>Organization And Summary Of Significant Accounting Policies 9</t>
  </si>
  <si>
    <t>Organization And Summary Of Significant Accounting Policies 10</t>
  </si>
  <si>
    <t>Organization And Summary Of Significant Accounting Policies 11</t>
  </si>
  <si>
    <t>Organization And Summary Of Significant Accounting Policies 12</t>
  </si>
  <si>
    <t>Organization And Summary Of Significant Accounting Policies 13</t>
  </si>
  <si>
    <t>SHORT-TERM BANK LOANS (Narrative) (Details)</t>
  </si>
  <si>
    <t>Short-term Bank Loans 1</t>
  </si>
  <si>
    <t>1.05%</t>
  </si>
  <si>
    <t>Short-term Bank Loans 2</t>
  </si>
  <si>
    <t>1.99%</t>
  </si>
  <si>
    <t>Short-term Bank Loans 3</t>
  </si>
  <si>
    <t>Short-term Bank Loans 4</t>
  </si>
  <si>
    <t>Short-term Bank Loans 5</t>
  </si>
  <si>
    <t>Short-term Bank Loans 6</t>
  </si>
  <si>
    <t>Short-term Bank Loans 7</t>
  </si>
  <si>
    <t>Short-term Bank Loans 8</t>
  </si>
  <si>
    <t>Short-term Bank Loans 9</t>
  </si>
  <si>
    <t>Short-term Bank Loans 10</t>
  </si>
  <si>
    <t>RELATED-PARTY TRANSACTIONS (Narrative) (Details)</t>
  </si>
  <si>
    <t>Related-party Transactions 1</t>
  </si>
  <si>
    <t>Related-party Transactions 2</t>
  </si>
  <si>
    <t>Related-party Transactions 3</t>
  </si>
  <si>
    <t>Related-party Transactions 4</t>
  </si>
  <si>
    <t>3.00%</t>
  </si>
  <si>
    <t>Related-party Transactions 5</t>
  </si>
  <si>
    <t>Related-party Transactions 6</t>
  </si>
  <si>
    <t>Related-party Transactions 7</t>
  </si>
  <si>
    <t>Related-party Transactions 8</t>
  </si>
  <si>
    <t>Related-party Transactions 9</t>
  </si>
  <si>
    <t>Related-party Transactions 10</t>
  </si>
  <si>
    <t>Related-party Transactions 11</t>
  </si>
  <si>
    <t>Related-party Transactions 12</t>
  </si>
  <si>
    <t>Related-party Transactions 13</t>
  </si>
  <si>
    <t>Related-party Transactions 14</t>
  </si>
  <si>
    <t>Related-party Transactions 15</t>
  </si>
  <si>
    <t>CONTINGENCIES AND LEGAL PROCEEDINGS (Narrative) (Details)</t>
  </si>
  <si>
    <t>Contingencies And Legal Proceedings 1</t>
  </si>
  <si>
    <t>Contingencies And Legal Proceedings 2</t>
  </si>
  <si>
    <t>Contingencies And Legal Proceedings 3</t>
  </si>
  <si>
    <t>Contingencies And Legal Proceedings 4</t>
  </si>
  <si>
    <t>SUBSEQUENT EVENTS (Narrative) (Details)</t>
  </si>
  <si>
    <t>Subsequent Events 1</t>
  </si>
  <si>
    <t>Subsequent Events 2</t>
  </si>
  <si>
    <t>Subsequent Events 3</t>
  </si>
  <si>
    <t>Depreciation Computed on Straight-Line Method Over Estimated Useful Life (Details)</t>
  </si>
  <si>
    <t>Jun. 30, 2015USD ($)yr</t>
  </si>
  <si>
    <t>Organization And Summary Of Significant Accounting Policies Depreciation Computed On Straight-line Method Over Estimated Useful Life 1</t>
  </si>
  <si>
    <t>Organization And Summary Of Significant Accounting Policies Depreciation Computed On Straight-line Method Over Estimated Useful Life 2</t>
  </si>
  <si>
    <t>Organization And Summary Of Significant Accounting Policies Depreciation Computed On Straight-line Method Over Estimated Useful Life 3 | $</t>
  </si>
  <si>
    <t>Organization And Summary Of Significant Accounting Policies Depreciation Computed On Straight-line Method Over Estimated Useful Life 4</t>
  </si>
  <si>
    <t>Organization And Summary Of Significant Accounting Policies Depreciation Computed On Straight-line Method Over Estimated Useful Life 5</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3" r="B6" t="s">
        <v>11</v>
      </c>
    </row>
    <row spans="1:3" r="7">
      <c s="3" r="A7" t="s">
        <v>12</v>
      </c>
      <c s="3" r="B7" t="s">
        <v>13</v>
      </c>
    </row>
    <row spans="1:3" r="8">
      <c s="3" r="A8" t="s">
        <v>14</v>
      </c>
      <c s="3" r="B8" t="s">
        <v>15</v>
      </c>
    </row>
    <row spans="1:3" r="9">
      <c s="3" r="A9" t="s">
        <v>16</v>
      </c>
      <c s="5" r="B9" t="n">
        <v>1103640</v>
      </c>
    </row>
    <row spans="1:3" r="10">
      <c s="3" r="A10" t="s">
        <v>17</v>
      </c>
      <c s="3" r="B10" t="s">
        <v>18</v>
      </c>
    </row>
    <row spans="1:3" r="11">
      <c s="3" r="A11" t="s">
        <v>19</v>
      </c>
      <c s="3" r="B11" t="s">
        <v>20</v>
      </c>
    </row>
    <row spans="1:3" r="12">
      <c s="3" r="A12" t="s">
        <v>21</v>
      </c>
      <c s="5" r="C12" t="n">
        <v>30063759</v>
      </c>
    </row>
    <row spans="1:3" r="13">
      <c s="3" r="A13" t="s">
        <v>22</v>
      </c>
      <c s="3" r="B13" t="s">
        <v>23</v>
      </c>
    </row>
    <row spans="1:3" r="14">
      <c s="3" r="A14" t="s">
        <v>24</v>
      </c>
      <c s="3" r="B14" t="s">
        <v>25</v>
      </c>
    </row>
    <row spans="1:3" r="15">
      <c s="3" r="A15" t="s">
        <v>26</v>
      </c>
      <c s="3" r="B15" t="s">
        <v>25</v>
      </c>
    </row>
    <row spans="1:3" r="16">
      <c s="3" r="A16" t="s">
        <v>27</v>
      </c>
      <c s="5" r="B16" t="n">
        <v>2015</v>
      </c>
    </row>
    <row spans="1:3" r="17">
      <c s="3" r="A17" t="s">
        <v>28</v>
      </c>
      <c s="4"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23</v>
      </c>
      <c s="2" r="B1" t="s">
        <v>1</v>
      </c>
    </row>
    <row spans="1:2" r="2">
      <c s="2" r="B2" t="s">
        <v>2</v>
      </c>
    </row>
    <row spans="1:2" r="3">
      <c s="3" r="A3" t="s">
        <v>124</v>
      </c>
      <c s="3" r="B3"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2"/>
    <col customWidth="1" max="2" min="2" width="80"/>
  </cols>
  <sheetData>
    <row spans="1:2" r="1">
      <c s="1" r="A1" t="s">
        <v>126</v>
      </c>
      <c s="2" r="B1" t="s">
        <v>1</v>
      </c>
    </row>
    <row spans="1:2" r="2">
      <c s="2" r="B2" t="s">
        <v>2</v>
      </c>
    </row>
    <row spans="1:2" r="3">
      <c s="3" r="A3" t="s">
        <v>127</v>
      </c>
      <c s="3" r="B3" t="s">
        <v>128</v>
      </c>
    </row>
    <row spans="1:2" r="4">
      <c s="3" r="A4" t="s">
        <v>129</v>
      </c>
      <c s="3" r="B4" t="s">
        <v>130</v>
      </c>
    </row>
    <row spans="1:2" r="5">
      <c s="3" r="A5" t="s">
        <v>131</v>
      </c>
      <c s="3" r="B5" t="s">
        <v>132</v>
      </c>
    </row>
    <row spans="1:2" r="6">
      <c s="3" r="A6" t="s">
        <v>133</v>
      </c>
      <c s="3" r="B6" t="s">
        <v>134</v>
      </c>
    </row>
    <row spans="1:2" r="7">
      <c s="3" r="A7" t="s">
        <v>135</v>
      </c>
      <c s="3" r="B7" t="s">
        <v>136</v>
      </c>
    </row>
    <row spans="1:2" r="8">
      <c s="3" r="A8" t="s">
        <v>137</v>
      </c>
      <c s="3" r="B8" t="s">
        <v>138</v>
      </c>
    </row>
    <row spans="1:2" r="9">
      <c s="3" r="A9" t="s">
        <v>139</v>
      </c>
      <c s="3" r="B9" t="s">
        <v>140</v>
      </c>
    </row>
    <row spans="1:2" r="10">
      <c s="3" r="A10" t="s">
        <v>141</v>
      </c>
      <c s="3" r="B10" t="s">
        <v>142</v>
      </c>
    </row>
    <row spans="1:2" r="11">
      <c s="3" r="A11" t="s">
        <v>143</v>
      </c>
      <c s="3" r="B11" t="s">
        <v>144</v>
      </c>
    </row>
    <row spans="1:2" r="12">
      <c s="3" r="A12" t="s">
        <v>145</v>
      </c>
      <c s="3" r="B12" t="s">
        <v>146</v>
      </c>
    </row>
    <row spans="1:2" r="13">
      <c s="3" r="A13" t="s">
        <v>147</v>
      </c>
      <c s="3" r="B13" t="s">
        <v>148</v>
      </c>
    </row>
    <row spans="1:2" r="14">
      <c s="3" r="A14" t="s">
        <v>149</v>
      </c>
      <c s="3" r="B14" t="s">
        <v>150</v>
      </c>
    </row>
    <row spans="1:2" r="15">
      <c s="3" r="A15" t="s">
        <v>151</v>
      </c>
      <c s="3" r="B15" t="s">
        <v>152</v>
      </c>
    </row>
    <row spans="1:2" r="16">
      <c s="3" r="A16" t="s">
        <v>153</v>
      </c>
      <c s="3" r="B16" t="s">
        <v>154</v>
      </c>
    </row>
    <row spans="1:2" r="17">
      <c s="3" r="A17" t="s">
        <v>155</v>
      </c>
      <c s="3" r="B17" t="s">
        <v>156</v>
      </c>
    </row>
    <row spans="1:2" r="18">
      <c s="3" r="A18" t="s">
        <v>157</v>
      </c>
      <c s="3" r="B18" t="s">
        <v>158</v>
      </c>
    </row>
    <row spans="1:2" r="19">
      <c s="3" r="A19" t="s">
        <v>159</v>
      </c>
      <c s="3" r="B19" t="s">
        <v>160</v>
      </c>
    </row>
    <row spans="1:2" r="20">
      <c s="3" r="A20" t="s">
        <v>161</v>
      </c>
      <c s="3" r="B20" t="s">
        <v>162</v>
      </c>
    </row>
    <row spans="1:2" r="21">
      <c s="3" r="A21" t="s">
        <v>163</v>
      </c>
      <c s="3" r="B21"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66</v>
      </c>
      <c s="3" r="B3"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168</v>
      </c>
      <c s="2" r="B1" t="s">
        <v>1</v>
      </c>
    </row>
    <row spans="1:2" r="2">
      <c s="2" r="B2" t="s">
        <v>169</v>
      </c>
    </row>
    <row spans="1:2" r="3">
      <c s="3" r="A3" t="s">
        <v>170</v>
      </c>
      <c s="3" r="B3" t="s">
        <v>171</v>
      </c>
    </row>
    <row spans="1:2" r="4">
      <c s="3" r="A4" t="s">
        <v>172</v>
      </c>
      <c s="7" r="B4" t="n">
        <v>1208030</v>
      </c>
    </row>
    <row spans="1:2" r="5">
      <c s="3" r="A5" t="s">
        <v>173</v>
      </c>
      <c s="5" r="B5" t="n">
        <v>890334</v>
      </c>
    </row>
    <row spans="1:2" r="6">
      <c s="3" r="A6" t="s">
        <v>174</v>
      </c>
      <c s="5" r="B6" t="n">
        <v>512608</v>
      </c>
    </row>
    <row spans="1:2" r="7">
      <c s="3" r="A7" t="s">
        <v>175</v>
      </c>
      <c s="5" r="B7" t="n">
        <v>499624</v>
      </c>
    </row>
    <row spans="1:2" r="8">
      <c s="3" r="A8" t="s">
        <v>176</v>
      </c>
      <c s="5" r="B8" t="n">
        <v>106459</v>
      </c>
    </row>
    <row spans="1:2" r="9">
      <c s="3" r="A9" t="s">
        <v>177</v>
      </c>
      <c s="5" r="B9" t="n">
        <v>101704</v>
      </c>
    </row>
    <row spans="1:2" r="10">
      <c s="3" r="A10" t="s">
        <v>178</v>
      </c>
      <c s="5" r="B10" t="n">
        <v>2375</v>
      </c>
    </row>
    <row spans="1:2" r="11">
      <c s="3" r="A11" t="s">
        <v>179</v>
      </c>
      <c s="5" r="B11" t="n">
        <v>5822</v>
      </c>
    </row>
    <row spans="1:2" r="12">
      <c s="3" r="A12" t="s">
        <v>180</v>
      </c>
      <c s="5" r="B12" t="n">
        <v>30087</v>
      </c>
    </row>
    <row spans="1:2" r="13">
      <c s="3" r="A13" t="s">
        <v>181</v>
      </c>
      <c s="5" r="B13" t="n">
        <v>27825</v>
      </c>
    </row>
    <row spans="1:2" r="14">
      <c s="3" r="A14" t="s">
        <v>182</v>
      </c>
      <c s="5" r="B14" t="n">
        <v>1602</v>
      </c>
    </row>
    <row spans="1:2" r="15">
      <c s="3" r="A15" t="s">
        <v>183</v>
      </c>
      <c s="7" r="B15" t="n">
        <v>19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4"/>
    <col customWidth="1" max="2" min="2" width="21"/>
  </cols>
  <sheetData>
    <row spans="1:2" r="1">
      <c s="1" r="A1" t="s">
        <v>184</v>
      </c>
      <c s="2" r="B1" t="s">
        <v>1</v>
      </c>
    </row>
    <row spans="1:2" r="2">
      <c s="2" r="B2" t="s">
        <v>169</v>
      </c>
    </row>
    <row spans="1:2" r="3">
      <c s="3" r="A3" t="s">
        <v>185</v>
      </c>
      <c s="3" r="B3" t="s">
        <v>186</v>
      </c>
    </row>
    <row spans="1:2" r="4">
      <c s="3" r="A4" t="s">
        <v>187</v>
      </c>
      <c s="3" r="B4" t="s">
        <v>188</v>
      </c>
    </row>
    <row spans="1:2" r="5">
      <c s="3" r="A5" t="s">
        <v>189</v>
      </c>
      <c s="7" r="B5" t="n">
        <v>2000000</v>
      </c>
    </row>
    <row spans="1:2" r="6">
      <c s="3" r="A6" t="s">
        <v>190</v>
      </c>
      <c s="5" r="B6" t="n">
        <v>63300</v>
      </c>
    </row>
    <row spans="1:2" r="7">
      <c s="3" r="A7" t="s">
        <v>191</v>
      </c>
      <c s="5" r="B7" t="n">
        <v>8000000</v>
      </c>
    </row>
    <row spans="1:2" r="8">
      <c s="3" r="A8" t="s">
        <v>192</v>
      </c>
      <c s="5" r="B8" t="n">
        <v>253200</v>
      </c>
    </row>
    <row spans="1:2" r="9">
      <c s="3" r="A9" t="s">
        <v>193</v>
      </c>
      <c s="5" r="B9" t="n">
        <v>4000000</v>
      </c>
    </row>
    <row spans="1:2" r="10">
      <c s="3" r="A10" t="s">
        <v>194</v>
      </c>
      <c s="5" r="B10" t="n">
        <v>126600</v>
      </c>
    </row>
    <row spans="1:2" r="11">
      <c s="3" r="A11" t="s">
        <v>195</v>
      </c>
      <c s="5" r="B11" t="n">
        <v>287</v>
      </c>
    </row>
    <row spans="1:2" r="12">
      <c s="3" r="A12" t="s">
        <v>196</v>
      </c>
      <c s="7" r="B12" t="n">
        <v>1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1"/>
  </cols>
  <sheetData>
    <row spans="1:2" r="1">
      <c s="1" r="A1" t="s">
        <v>197</v>
      </c>
      <c s="2" r="B1" t="s">
        <v>1</v>
      </c>
    </row>
    <row spans="1:2" r="2">
      <c s="2" r="B2" t="s">
        <v>169</v>
      </c>
    </row>
    <row spans="1:2" r="3">
      <c s="3" r="A3" t="s">
        <v>198</v>
      </c>
      <c s="7" r="B3" t="n">
        <v>1900</v>
      </c>
    </row>
    <row spans="1:2" r="4">
      <c s="3" r="A4" t="s">
        <v>199</v>
      </c>
      <c s="5" r="B4" t="n">
        <v>10780</v>
      </c>
    </row>
    <row spans="1:2" r="5">
      <c s="3" r="A5" t="s">
        <v>200</v>
      </c>
      <c s="7" r="B5" t="n">
        <v>11130</v>
      </c>
    </row>
    <row spans="1:2" r="6">
      <c s="3" r="A6" t="s">
        <v>201</v>
      </c>
      <c s="3" r="B6" t="s">
        <v>202</v>
      </c>
    </row>
    <row spans="1:2" r="7">
      <c s="3" r="A7" t="s">
        <v>203</v>
      </c>
      <c s="7" r="B7" t="n">
        <v>5000000</v>
      </c>
    </row>
    <row spans="1:2" r="8">
      <c s="3" r="A8" t="s">
        <v>204</v>
      </c>
      <c s="7" r="B8" t="n">
        <v>160051</v>
      </c>
    </row>
    <row spans="1:2" r="9">
      <c s="3" r="A9" t="s">
        <v>205</v>
      </c>
      <c s="3" r="B9" t="s">
        <v>202</v>
      </c>
    </row>
    <row spans="1:2" r="10">
      <c s="3" r="A10" t="s">
        <v>206</v>
      </c>
      <c s="7" r="B10" t="n">
        <v>5000000</v>
      </c>
    </row>
    <row spans="1:2" r="11">
      <c s="3" r="A11" t="s">
        <v>207</v>
      </c>
      <c s="5" r="B11" t="n">
        <v>160051</v>
      </c>
    </row>
    <row spans="1:2" r="12">
      <c s="3" r="A12" t="s">
        <v>208</v>
      </c>
      <c s="5" r="B12" t="n">
        <v>323834</v>
      </c>
    </row>
    <row spans="1:2" r="13">
      <c s="3" r="A13" t="s">
        <v>209</v>
      </c>
      <c s="5" r="B13" t="n">
        <v>316500</v>
      </c>
    </row>
    <row spans="1:2" r="14">
      <c s="3" r="A14" t="s">
        <v>210</v>
      </c>
      <c s="5" r="B14" t="n">
        <v>4811</v>
      </c>
    </row>
    <row spans="1:2" r="15">
      <c s="3" r="A15" t="s">
        <v>211</v>
      </c>
      <c s="5" r="B15" t="n">
        <v>4923</v>
      </c>
    </row>
    <row spans="1:2" r="16">
      <c s="3" r="A16" t="s">
        <v>212</v>
      </c>
      <c s="5" r="B16" t="n">
        <v>132976</v>
      </c>
    </row>
    <row spans="1:2" r="17">
      <c s="3" r="A17" t="s">
        <v>213</v>
      </c>
      <c s="7" r="B17" t="n">
        <v>973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spans="1:2" r="1">
      <c s="1" r="A1" t="s">
        <v>214</v>
      </c>
      <c s="2" r="B1" t="s">
        <v>1</v>
      </c>
    </row>
    <row spans="1:2" r="2">
      <c s="2" r="B2" t="s">
        <v>169</v>
      </c>
    </row>
    <row spans="1:2" r="3">
      <c s="3" r="A3" t="s">
        <v>215</v>
      </c>
      <c s="7" r="B3" t="n">
        <v>990875</v>
      </c>
    </row>
    <row spans="1:2" r="4">
      <c s="3" r="A4" t="s">
        <v>216</v>
      </c>
      <c s="5" r="B4" t="n">
        <v>32540</v>
      </c>
    </row>
    <row spans="1:2" r="5">
      <c s="3" r="A5" t="s">
        <v>217</v>
      </c>
      <c s="5" r="B5" t="n">
        <v>820000</v>
      </c>
    </row>
    <row spans="1:2" r="6">
      <c s="3" r="A6" t="s">
        <v>218</v>
      </c>
      <c s="7" r="B6" t="n">
        <v>269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spans="1:2" r="1">
      <c s="1" r="A1" t="s">
        <v>219</v>
      </c>
      <c s="2" r="B1" t="s">
        <v>1</v>
      </c>
    </row>
    <row spans="1:2" r="2">
      <c s="2" r="B2" t="s">
        <v>169</v>
      </c>
    </row>
    <row spans="1:2" r="3">
      <c s="3" r="A3" t="s">
        <v>220</v>
      </c>
      <c s="3" r="B3" t="s">
        <v>202</v>
      </c>
    </row>
    <row spans="1:2" r="4">
      <c s="3" r="A4" t="s">
        <v>221</v>
      </c>
      <c s="7" r="B4" t="n">
        <v>10000000</v>
      </c>
    </row>
    <row spans="1:2" r="5">
      <c s="3" r="A5" t="s">
        <v>222</v>
      </c>
      <c s="7" r="B5" t="n">
        <v>2590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3"/>
  </cols>
  <sheetData>
    <row spans="1:2" r="1">
      <c s="1" r="A1" t="s">
        <v>223</v>
      </c>
      <c s="2" r="B1" t="s">
        <v>1</v>
      </c>
    </row>
    <row spans="1:2" r="2">
      <c s="2" r="B2" t="s">
        <v>224</v>
      </c>
    </row>
    <row spans="1:2" r="3">
      <c s="3" r="A3" t="s">
        <v>225</v>
      </c>
      <c s="5" r="B3" t="n">
        <v>5</v>
      </c>
    </row>
    <row spans="1:2" r="4">
      <c s="3" r="A4" t="s">
        <v>226</v>
      </c>
      <c s="5" r="B4" t="n">
        <v>3</v>
      </c>
    </row>
    <row spans="1:2" r="5">
      <c s="3" r="A5" t="s">
        <v>227</v>
      </c>
      <c s="7" r="B5" t="n">
        <v>3</v>
      </c>
    </row>
    <row spans="1:2" r="6">
      <c s="3" r="A6" t="s">
        <v>228</v>
      </c>
      <c s="5" r="B6" t="n">
        <v>5</v>
      </c>
    </row>
    <row spans="1:2" r="7">
      <c s="3" r="A7" t="s">
        <v>229</v>
      </c>
      <c s="5" r="B7" t="n">
        <v>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6" r="A2" t="s">
        <v>32</v>
      </c>
    </row>
    <row spans="1:3" r="3">
      <c s="3" r="A3" t="s">
        <v>33</v>
      </c>
      <c s="7" r="B3" t="n">
        <v>18693</v>
      </c>
      <c s="7" r="C3" t="n">
        <v>107028</v>
      </c>
    </row>
    <row spans="1:3" r="4">
      <c s="3" r="A4" t="s">
        <v>34</v>
      </c>
      <c s="5" r="B4" t="n">
        <v>1674</v>
      </c>
      <c s="5" r="C4" t="n">
        <v>101996</v>
      </c>
    </row>
    <row spans="1:3" r="5">
      <c s="3" r="A5" t="s">
        <v>35</v>
      </c>
      <c s="5" r="B5" t="n">
        <v>63564</v>
      </c>
      <c s="5" r="C5" t="n">
        <v>33488</v>
      </c>
    </row>
    <row spans="1:3" r="6">
      <c s="3" r="A6" t="s">
        <v>36</v>
      </c>
      <c s="5" r="B6" t="n">
        <v>36037</v>
      </c>
      <c s="5" r="C6" t="n">
        <v>34788</v>
      </c>
    </row>
    <row spans="1:3" r="7">
      <c s="3" r="A7" t="s">
        <v>37</v>
      </c>
      <c s="5" r="B7" t="n">
        <v>119968</v>
      </c>
      <c s="5" r="C7" t="n">
        <v>277300</v>
      </c>
    </row>
    <row spans="1:3" r="8">
      <c s="3" r="A8" t="s">
        <v>38</v>
      </c>
      <c s="5" r="B8" t="n">
        <v>10037</v>
      </c>
      <c s="5" r="C8" t="n">
        <v>12153</v>
      </c>
    </row>
    <row spans="1:3" r="9">
      <c s="3" r="A9" t="s">
        <v>39</v>
      </c>
      <c s="5" r="B9" t="n">
        <v>24266</v>
      </c>
      <c s="5" r="C9" t="n">
        <v>25297</v>
      </c>
    </row>
    <row spans="1:3" r="10">
      <c s="3" r="A10" t="s">
        <v>40</v>
      </c>
      <c s="5" r="B10" t="n">
        <v>3675</v>
      </c>
      <c s="5" r="C10" t="n">
        <v>3592</v>
      </c>
    </row>
    <row spans="1:3" r="11">
      <c s="3" r="A11" t="s">
        <v>41</v>
      </c>
      <c s="5" r="B11" t="n">
        <v>157946</v>
      </c>
      <c s="5" r="C11" t="n">
        <v>318342</v>
      </c>
    </row>
    <row spans="1:3" r="12">
      <c s="6" r="A12" t="s">
        <v>42</v>
      </c>
    </row>
    <row spans="1:3" r="13">
      <c s="3" r="A13" t="s">
        <v>43</v>
      </c>
      <c s="5" r="B13" t="n">
        <v>0</v>
      </c>
      <c s="5" r="C13" t="n">
        <v>126600</v>
      </c>
    </row>
    <row spans="1:3" r="14">
      <c s="3" r="A14" t="s">
        <v>44</v>
      </c>
      <c s="5" r="B14" t="n">
        <v>13423</v>
      </c>
      <c s="5" r="C14" t="n">
        <v>9377</v>
      </c>
    </row>
    <row spans="1:3" r="15">
      <c s="3" r="A15" t="s">
        <v>45</v>
      </c>
      <c s="5" r="B15" t="n">
        <v>28313</v>
      </c>
      <c s="5" r="C15" t="n">
        <v>30434</v>
      </c>
    </row>
    <row spans="1:3" r="16">
      <c s="3" r="A16" t="s">
        <v>46</v>
      </c>
      <c s="5" r="B16" t="n">
        <v>9573</v>
      </c>
      <c s="5" r="C16" t="n">
        <v>19968</v>
      </c>
    </row>
    <row spans="1:3" r="17">
      <c s="3" r="A17" t="s">
        <v>47</v>
      </c>
      <c s="5" r="B17" t="n">
        <v>132976</v>
      </c>
      <c s="5" r="C17" t="n">
        <v>97383</v>
      </c>
    </row>
    <row spans="1:3" r="18">
      <c s="3" r="A18" t="s">
        <v>48</v>
      </c>
      <c s="5" r="B18" t="n">
        <v>323834</v>
      </c>
      <c s="5" r="C18" t="n">
        <v>316500</v>
      </c>
    </row>
    <row spans="1:3" r="19">
      <c s="3" r="A19" t="s">
        <v>49</v>
      </c>
      <c s="5" r="B19" t="n">
        <v>508119</v>
      </c>
      <c s="5" r="C19" t="n">
        <v>600262</v>
      </c>
    </row>
    <row spans="1:3" r="20">
      <c s="3" r="A20" t="s">
        <v>50</v>
      </c>
      <c s="5" r="B20" t="n">
        <v>259068</v>
      </c>
      <c s="5" r="C20" t="n">
        <v>0</v>
      </c>
    </row>
    <row spans="1:3" r="21">
      <c s="3" r="A21" t="s">
        <v>51</v>
      </c>
      <c s="5" r="B21" t="n">
        <v>767187</v>
      </c>
      <c s="5" r="C21" t="n">
        <v>600262</v>
      </c>
    </row>
    <row spans="1:3" r="22">
      <c s="6" r="A22" t="s">
        <v>52</v>
      </c>
    </row>
    <row spans="1:3" r="23">
      <c s="3" r="A23" t="s">
        <v>53</v>
      </c>
      <c s="5" r="B23" t="n">
        <v>3007</v>
      </c>
      <c s="5" r="C23" t="n">
        <v>3007</v>
      </c>
    </row>
    <row spans="1:3" r="24">
      <c s="3" r="A24" t="s">
        <v>54</v>
      </c>
      <c s="5" r="B24" t="n">
        <v>47523</v>
      </c>
      <c s="5" r="C24" t="n">
        <v>47523</v>
      </c>
    </row>
    <row spans="1:3" r="25">
      <c s="3" r="A25" t="s">
        <v>55</v>
      </c>
      <c s="5" r="B25" t="n">
        <v>548259</v>
      </c>
      <c s="5" r="C25" t="n">
        <v>557884</v>
      </c>
    </row>
    <row spans="1:3" r="26">
      <c s="3" r="A26" t="s">
        <v>56</v>
      </c>
      <c s="5" r="B26" t="n">
        <v>-1208030</v>
      </c>
      <c s="5" r="C26" t="n">
        <v>-890334</v>
      </c>
    </row>
    <row spans="1:3" r="27">
      <c s="3" r="A27" t="s">
        <v>57</v>
      </c>
      <c s="5" r="B27" t="n">
        <v>-609241</v>
      </c>
      <c s="5" r="C27" t="n">
        <v>-281920</v>
      </c>
    </row>
    <row spans="1:3" r="28">
      <c s="3" r="A28" t="s">
        <v>58</v>
      </c>
      <c s="7" r="B28" t="n">
        <v>157946</v>
      </c>
      <c s="7" r="C28" t="n">
        <v>3183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9</v>
      </c>
      <c s="2" r="B1" t="s">
        <v>2</v>
      </c>
      <c s="2" r="C1" t="s">
        <v>31</v>
      </c>
    </row>
    <row spans="1:3" r="2">
      <c s="3" r="A2" t="s">
        <v>60</v>
      </c>
      <c s="8" r="B2" t="n">
        <v>0.0001</v>
      </c>
      <c s="8" r="C2" t="n">
        <v>0.0001</v>
      </c>
    </row>
    <row spans="1:3" r="3">
      <c s="3" r="A3" t="s">
        <v>61</v>
      </c>
      <c s="5" r="B3" t="n">
        <v>120000000</v>
      </c>
      <c s="5" r="C3" t="n">
        <v>120000000</v>
      </c>
    </row>
    <row spans="1:3" r="4">
      <c s="3" r="A4" t="s">
        <v>62</v>
      </c>
      <c s="5" r="B4" t="n">
        <v>30063759</v>
      </c>
      <c s="5" r="C4" t="n">
        <v>30063759</v>
      </c>
    </row>
    <row spans="1:3" r="5">
      <c s="3" r="A5" t="s">
        <v>63</v>
      </c>
      <c s="5" r="B5" t="n">
        <v>30063759</v>
      </c>
      <c s="5" r="C5" t="n">
        <v>300637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c s="7" r="B3" t="n">
        <v>2276</v>
      </c>
      <c s="7" r="C3" t="n">
        <v>178195</v>
      </c>
      <c s="7" r="D3" t="n">
        <v>5786</v>
      </c>
      <c s="7" r="E3" t="n">
        <v>192409</v>
      </c>
    </row>
    <row spans="1:5" r="4">
      <c s="3" r="A4" t="s">
        <v>68</v>
      </c>
      <c s="5" r="B4" t="n">
        <v>99</v>
      </c>
      <c s="5" r="C4" t="n">
        <v>130422</v>
      </c>
      <c s="5" r="D4" t="n">
        <v>2263</v>
      </c>
      <c s="5" r="E4" t="n">
        <v>130740</v>
      </c>
    </row>
    <row spans="1:5" r="5">
      <c s="3" r="A5" t="s">
        <v>69</v>
      </c>
      <c s="5" r="B5" t="n">
        <v>2177</v>
      </c>
      <c s="5" r="C5" t="n">
        <v>47773</v>
      </c>
      <c s="5" r="D5" t="n">
        <v>3523</v>
      </c>
      <c s="5" r="E5" t="n">
        <v>61669</v>
      </c>
    </row>
    <row spans="1:5" r="6">
      <c s="3" r="A6" t="s">
        <v>70</v>
      </c>
      <c s="5" r="B6" t="n">
        <v>148999</v>
      </c>
      <c s="5" r="C6" t="n">
        <v>179793</v>
      </c>
      <c s="5" r="D6" t="n">
        <v>318718</v>
      </c>
      <c s="5" r="E6" t="n">
        <v>378471</v>
      </c>
    </row>
    <row spans="1:5" r="7">
      <c s="3" r="A7" t="s">
        <v>71</v>
      </c>
      <c s="5" r="B7" t="n">
        <v>-146822</v>
      </c>
      <c s="5" r="C7" t="n">
        <v>-132020</v>
      </c>
      <c s="5" r="D7" t="n">
        <v>-315195</v>
      </c>
      <c s="5" r="E7" t="n">
        <v>-316802</v>
      </c>
    </row>
    <row spans="1:5" r="8">
      <c s="6" r="A8" t="s">
        <v>72</v>
      </c>
    </row>
    <row spans="1:5" r="9">
      <c s="3" r="A9" t="s">
        <v>73</v>
      </c>
      <c s="5" r="B9" t="n">
        <v>9</v>
      </c>
      <c s="5" r="C9" t="n">
        <v>1408</v>
      </c>
      <c s="5" r="D9" t="n">
        <v>274</v>
      </c>
      <c s="5" r="E9" t="n">
        <v>1551</v>
      </c>
    </row>
    <row spans="1:5" r="10">
      <c s="3" r="A10" t="s">
        <v>74</v>
      </c>
      <c s="5" r="B10" t="n">
        <v>-2436</v>
      </c>
      <c s="5" r="C10" t="n">
        <v>-3437</v>
      </c>
      <c s="5" r="D10" t="n">
        <v>-5098</v>
      </c>
      <c s="5" r="E10" t="n">
        <v>-6133</v>
      </c>
    </row>
    <row spans="1:5" r="11">
      <c s="3" r="A11" t="s">
        <v>75</v>
      </c>
      <c s="5" r="B11" t="n">
        <v>-498</v>
      </c>
      <c s="5" r="C11" t="n">
        <v>-6001</v>
      </c>
      <c s="5" r="D11" t="n">
        <v>2323</v>
      </c>
      <c s="5" r="E11" t="n">
        <v>-1301</v>
      </c>
    </row>
    <row spans="1:5" r="12">
      <c s="3" r="A12" t="s">
        <v>76</v>
      </c>
      <c s="5" r="B12" t="n">
        <v>-2925</v>
      </c>
      <c s="5" r="C12" t="n">
        <v>-8030</v>
      </c>
      <c s="5" r="D12" t="n">
        <v>-2501</v>
      </c>
      <c s="5" r="E12" t="n">
        <v>-5883</v>
      </c>
    </row>
    <row spans="1:5" r="13">
      <c s="3" r="A13" t="s">
        <v>77</v>
      </c>
      <c s="5" r="B13" t="n">
        <v>-149747</v>
      </c>
      <c s="5" r="C13" t="n">
        <v>-140050</v>
      </c>
      <c s="5" r="D13" t="n">
        <v>-317696</v>
      </c>
      <c s="5" r="E13" t="n">
        <v>-322685</v>
      </c>
    </row>
    <row spans="1:5" r="14">
      <c s="3" r="A14" t="s">
        <v>78</v>
      </c>
      <c s="5" r="B14" t="n">
        <v>0</v>
      </c>
      <c s="5" r="C14" t="n">
        <v>0</v>
      </c>
      <c s="5" r="D14" t="n">
        <v>0</v>
      </c>
      <c s="5" r="E14" t="n">
        <v>0</v>
      </c>
    </row>
    <row spans="1:5" r="15">
      <c s="3" r="A15" t="s">
        <v>79</v>
      </c>
      <c s="7" r="B15" t="n">
        <v>-149747</v>
      </c>
      <c s="7" r="C15" t="n">
        <v>-140050</v>
      </c>
      <c s="7" r="D15" t="n">
        <v>-317696</v>
      </c>
      <c s="7" r="E15" t="n">
        <v>-322685</v>
      </c>
    </row>
    <row spans="1:5" r="16">
      <c s="6" r="A16" t="s">
        <v>80</v>
      </c>
    </row>
    <row spans="1:5" r="17">
      <c s="3" r="A17" t="s">
        <v>81</v>
      </c>
      <c s="5" r="B17" t="n">
        <v>30063759</v>
      </c>
      <c s="5" r="C17" t="n">
        <v>30063759</v>
      </c>
      <c s="5" r="D17" t="n">
        <v>30063759</v>
      </c>
      <c s="5" r="E17" t="n">
        <v>30063759</v>
      </c>
    </row>
    <row spans="1:5" r="18">
      <c s="6" r="A18" t="s">
        <v>82</v>
      </c>
    </row>
    <row spans="1:5" r="19">
      <c s="3" r="A19" t="s">
        <v>81</v>
      </c>
      <c s="7" r="B19" t="n">
        <v>0</v>
      </c>
      <c s="7" r="C19" t="n">
        <v>0</v>
      </c>
      <c s="9" r="D19" t="n">
        <v>-0.01</v>
      </c>
      <c s="9" r="E19" t="n">
        <v>-0.01</v>
      </c>
    </row>
    <row spans="1:5" r="20">
      <c s="6" r="A20" t="s">
        <v>83</v>
      </c>
    </row>
    <row spans="1:5" r="21">
      <c s="3" r="A21" t="s">
        <v>79</v>
      </c>
      <c s="7" r="B21" t="n">
        <v>-149747</v>
      </c>
      <c s="7" r="C21" t="n">
        <v>-140050</v>
      </c>
      <c s="7" r="D21" t="n">
        <v>-317696</v>
      </c>
      <c s="7" r="E21" t="n">
        <v>-322685</v>
      </c>
    </row>
    <row spans="1:5" r="22">
      <c s="3" r="A22" t="s">
        <v>84</v>
      </c>
      <c s="5" r="B22" t="n">
        <v>-4802</v>
      </c>
      <c s="5" r="C22" t="n">
        <v>2322</v>
      </c>
      <c s="5" r="D22" t="n">
        <v>-9625</v>
      </c>
      <c s="5" r="E22" t="n">
        <v>-1322</v>
      </c>
    </row>
    <row spans="1:5" r="23">
      <c s="3" r="A23" t="s">
        <v>85</v>
      </c>
      <c s="7" r="B23" t="n">
        <v>-154549</v>
      </c>
      <c s="7" r="C23" t="n">
        <v>-137728</v>
      </c>
      <c s="7" r="D23" t="n">
        <v>-327321</v>
      </c>
      <c s="7" r="E23" t="n">
        <v>-3240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86</v>
      </c>
      <c s="2" r="B1" t="s">
        <v>1</v>
      </c>
    </row>
    <row spans="1:3" r="2">
      <c s="2" r="B2" t="s">
        <v>2</v>
      </c>
      <c s="2" r="C2" t="s">
        <v>66</v>
      </c>
    </row>
    <row spans="1:3" r="3">
      <c s="6" r="A3" t="s">
        <v>87</v>
      </c>
    </row>
    <row spans="1:3" r="4">
      <c s="3" r="A4" t="s">
        <v>79</v>
      </c>
      <c s="7" r="B4" t="n">
        <v>-317696</v>
      </c>
      <c s="7" r="C4" t="n">
        <v>-322685</v>
      </c>
    </row>
    <row spans="1:3" r="5">
      <c s="6" r="A5" t="s">
        <v>88</v>
      </c>
    </row>
    <row spans="1:3" r="6">
      <c s="3" r="A6" t="s">
        <v>89</v>
      </c>
      <c s="5" r="B6" t="n">
        <v>3977</v>
      </c>
      <c s="5" r="C6" t="n">
        <v>7734</v>
      </c>
    </row>
    <row spans="1:3" r="7">
      <c s="3" r="A7" t="s">
        <v>90</v>
      </c>
      <c s="5" r="B7" t="n">
        <v>1048</v>
      </c>
      <c s="5" r="C7" t="n">
        <v>0</v>
      </c>
    </row>
    <row spans="1:3" r="8">
      <c s="3" r="A8" t="s">
        <v>91</v>
      </c>
      <c s="5" r="B8" t="n">
        <v>-2322</v>
      </c>
      <c s="5" r="C8" t="n">
        <v>1301</v>
      </c>
    </row>
    <row spans="1:3" r="9">
      <c s="6" r="A9" t="s">
        <v>92</v>
      </c>
    </row>
    <row spans="1:3" r="10">
      <c s="3" r="A10" t="s">
        <v>93</v>
      </c>
      <c s="5" r="B10" t="n">
        <v>101700</v>
      </c>
      <c s="5" r="C10" t="n">
        <v>228771</v>
      </c>
    </row>
    <row spans="1:3" r="11">
      <c s="3" r="A11" t="s">
        <v>94</v>
      </c>
      <c s="5" r="B11" t="n">
        <v>-30067</v>
      </c>
      <c s="5" r="C11" t="n">
        <v>110287</v>
      </c>
    </row>
    <row spans="1:3" r="12">
      <c s="3" r="A12" t="s">
        <v>95</v>
      </c>
      <c s="5" r="B12" t="n">
        <v>-439</v>
      </c>
      <c s="5" r="C12" t="n">
        <v>9456</v>
      </c>
    </row>
    <row spans="1:3" r="13">
      <c s="3" r="A13" t="s">
        <v>96</v>
      </c>
      <c s="5" r="B13" t="n">
        <v>3792</v>
      </c>
      <c s="5" r="C13" t="n">
        <v>-224123</v>
      </c>
    </row>
    <row spans="1:3" r="14">
      <c s="3" r="A14" t="s">
        <v>97</v>
      </c>
      <c s="5" r="B14" t="n">
        <v>-13553</v>
      </c>
      <c s="5" r="C14" t="n">
        <v>3692</v>
      </c>
    </row>
    <row spans="1:3" r="15">
      <c s="3" r="A15" t="s">
        <v>98</v>
      </c>
      <c s="5" r="B15" t="n">
        <v>33016</v>
      </c>
      <c s="5" r="C15" t="n">
        <v>20190</v>
      </c>
    </row>
    <row spans="1:3" r="16">
      <c s="3" r="A16" t="s">
        <v>99</v>
      </c>
      <c s="5" r="B16" t="n">
        <v>-220544</v>
      </c>
      <c s="5" r="C16" t="n">
        <v>-165377</v>
      </c>
    </row>
    <row spans="1:3" r="17">
      <c s="6" r="A17" t="s">
        <v>100</v>
      </c>
    </row>
    <row spans="1:3" r="18">
      <c s="3" r="A18" t="s">
        <v>101</v>
      </c>
      <c s="5" r="B18" t="n">
        <v>0</v>
      </c>
      <c s="5" r="C18" t="n">
        <v>264960</v>
      </c>
    </row>
    <row spans="1:3" r="19">
      <c s="3" r="A19" t="s">
        <v>102</v>
      </c>
      <c s="5" r="B19" t="n">
        <v>-128290</v>
      </c>
      <c s="5" r="C19" t="n">
        <v>0</v>
      </c>
    </row>
    <row spans="1:3" r="20">
      <c s="3" r="A20" t="s">
        <v>103</v>
      </c>
      <c s="5" r="B20" t="n">
        <v>256580</v>
      </c>
      <c s="5" r="C20" t="n">
        <v>58980</v>
      </c>
    </row>
    <row spans="1:3" r="21">
      <c s="3" r="A21" t="s">
        <v>104</v>
      </c>
      <c s="5" r="B21" t="n">
        <v>128290</v>
      </c>
      <c s="5" r="C21" t="n">
        <v>323940</v>
      </c>
    </row>
    <row spans="1:3" r="22">
      <c s="3" r="A22" t="s">
        <v>105</v>
      </c>
      <c s="5" r="B22" t="n">
        <v>3919</v>
      </c>
      <c s="5" r="C22" t="n">
        <v>2760</v>
      </c>
    </row>
    <row spans="1:3" r="23">
      <c s="3" r="A23" t="s">
        <v>106</v>
      </c>
      <c s="5" r="B23" t="n">
        <v>-88335</v>
      </c>
      <c s="5" r="C23" t="n">
        <v>161323</v>
      </c>
    </row>
    <row spans="1:3" r="24">
      <c s="6" r="A24" t="s">
        <v>33</v>
      </c>
    </row>
    <row spans="1:3" r="25">
      <c s="3" r="A25" t="s">
        <v>107</v>
      </c>
      <c s="5" r="B25" t="n">
        <v>107028</v>
      </c>
      <c s="5" r="C25" t="n">
        <v>91801</v>
      </c>
    </row>
    <row spans="1:3" r="26">
      <c s="3" r="A26" t="s">
        <v>108</v>
      </c>
      <c s="5" r="B26" t="n">
        <v>18693</v>
      </c>
      <c s="5" r="C26" t="n">
        <v>253124</v>
      </c>
    </row>
    <row spans="1:3" r="27">
      <c s="6" r="A27" t="s">
        <v>109</v>
      </c>
    </row>
    <row spans="1:3" r="28">
      <c s="3" r="A28" t="s">
        <v>74</v>
      </c>
      <c s="5" r="B28" t="n">
        <v>5098</v>
      </c>
      <c s="5" r="C28" t="n">
        <v>5305</v>
      </c>
    </row>
    <row spans="1:3" r="29">
      <c s="3" r="A29" t="s">
        <v>110</v>
      </c>
      <c s="7" r="B29" t="n">
        <v>0</v>
      </c>
      <c s="7" r="C2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spans="1:2" r="1">
      <c s="1" r="A1" t="s">
        <v>111</v>
      </c>
      <c s="2" r="B1" t="s">
        <v>1</v>
      </c>
    </row>
    <row spans="1:2" r="2">
      <c s="2" r="B2" t="s">
        <v>2</v>
      </c>
    </row>
    <row spans="1:2" r="3">
      <c s="3" r="A3" t="s">
        <v>112</v>
      </c>
      <c s="3" r="B3"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14</v>
      </c>
      <c s="2" r="B1" t="s">
        <v>1</v>
      </c>
    </row>
    <row spans="1:2" r="2">
      <c s="2" r="B2" t="s">
        <v>2</v>
      </c>
    </row>
    <row spans="1:2" r="3">
      <c s="3" r="A3" t="s">
        <v>115</v>
      </c>
      <c s="3" r="B3"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117</v>
      </c>
      <c s="2" r="B1" t="s">
        <v>1</v>
      </c>
    </row>
    <row spans="1:2" r="2">
      <c s="2" r="B2" t="s">
        <v>2</v>
      </c>
    </row>
    <row spans="1:2" r="3">
      <c s="3" r="A3" t="s">
        <v>118</v>
      </c>
      <c s="3" r="B3"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120</v>
      </c>
      <c s="2" r="B1" t="s">
        <v>1</v>
      </c>
    </row>
    <row spans="1:2" r="2">
      <c s="2" r="B2" t="s">
        <v>2</v>
      </c>
    </row>
    <row spans="1:2" r="3">
      <c s="3" r="A3" t="s">
        <v>121</v>
      </c>
      <c s="3" r="B3"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SHORT-TERM BANK LOANS</vt:lpstr>
      <vt:lpstr>RELATED-PARTY TRANSACTIONS</vt:lpstr>
      <vt:lpstr>CONTINGENCIES AND LEGAL PROCEED</vt:lpstr>
      <vt:lpstr>SUBSEQUENT EVENTS</vt:lpstr>
      <vt:lpstr>Summary of Significant Accounti</vt:lpstr>
      <vt:lpstr>ORGANIZATION AND SUMMARY OF S12</vt:lpstr>
      <vt:lpstr>ORGANIZATION AND SUMMARY OF S13</vt:lpstr>
      <vt:lpstr>SHORT-TERM BANK LOANS (Narrativ</vt:lpstr>
      <vt:lpstr>RELATED-PARTY TRANSACTIONS (Nar</vt:lpstr>
      <vt:lpstr>CONTINGENCIES AND LEGAL PROCE16</vt:lpstr>
      <vt:lpstr>SUBSEQUENT EVENTS (Narrative) (</vt:lpstr>
      <vt:lpstr>Depreciation Computed on Strai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1T18:58:01Z</dcterms:created>
  <dcterms:modified xmlns:dcterms="http://purl.org/dc/terms/" xmlns:xsi="http://www.w3.org/2001/XMLSchema-instance" xsi:type="dcterms:W3CDTF">2016-01-11T18:58:01Z</dcterms:modified>
  <dc:title xmlns:dc="http://purl.org/dc/elements/1.1/">Untitled</dc:title>
  <dc:description xmlns:dc="http://purl.org/dc/elements/1.1/"/>
  <dc:subject xmlns:dc="http://purl.org/dc/elements/1.1/"/>
  <cp:keywords/>
  <cp:category/>
</cp:coreProperties>
</file>